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SG US Co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ESG U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ANGUARD WORLD FUND</t>
        </is>
      </c>
    </row>
    <row r="6">
      <c r="A6" s="4" t="inlineStr">
        <is>
          <t>CIK</t>
        </is>
      </c>
      <c r="B6" s="4" t="inlineStr">
        <is>
          <t>dei_EntityCentralIndexKey</t>
        </is>
      </c>
      <c r="C6" s="4" t="inlineStr">
        <is>
          <t>00000528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2,
		2020</t>
        </is>
      </c>
    </row>
    <row r="9">
      <c r="A9" s="4" t="inlineStr">
        <is>
          <t>Effective Date</t>
        </is>
      </c>
      <c r="B9" s="4" t="inlineStr">
        <is>
          <t>dei_DocumentEffectiveDate</t>
        </is>
      </c>
      <c r="C9" s="4" t="inlineStr">
        <is>
          <t>Sep. 22,
		2020</t>
        </is>
      </c>
    </row>
    <row r="10">
      <c r="A10" s="4" t="inlineStr">
        <is>
          <t>Prospectus Date</t>
        </is>
      </c>
      <c r="B10" s="4" t="inlineStr">
        <is>
          <t>rr_ProspectusDate</t>
        </is>
      </c>
      <c r="C10" s="4" t="inlineStr">
        <is>
          <t>Sep.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2, 2020</t>
        </is>
      </c>
    </row>
    <row r="2">
      <c r="A2" s="4" t="inlineStr">
        <is>
          <t>ESG US Corporate Bond ETF</t>
        </is>
      </c>
    </row>
    <row r="3">
      <c r="A3" s="4" t="inlineStr">
        <is>
          <t>Vanguard ESG U.S. Corporate Bond ETF</t>
        </is>
      </c>
    </row>
    <row r="4">
      <c r="A4" s="4" t="inlineStr">
        <is>
          <t>Investment Objective</t>
        </is>
      </c>
    </row>
    <row r="5">
      <c r="A5" s="4" t="inlineStr">
        <is>
          <t>The Fund seeks to track the performance of a market-weighted corporate bond index that measures the investment return of investment-grade U.S. dollar-denominated bonds and is screened for certain environmental, social, and corporate governance criteria.</t>
        </is>
      </c>
    </row>
    <row r="6">
      <c r="A6" s="4" t="inlineStr">
        <is>
          <t>Fees and Expenses</t>
        </is>
      </c>
    </row>
    <row r="7">
      <c r="A7" s="4" t="inlineStr">
        <is>
          <t xml:space="preserve">The following table describes the fees and expenses you may pay if you buy and hold ETF Shares of the Fund. </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Example</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Principal Investment Strategies</t>
        </is>
      </c>
    </row>
    <row r="16">
      <c r="A16" s="4" t="inlineStr">
        <is>
          <t>The Fund employs an indexing investment approach designed to track the performance of the Bloomberg Barclays MSCI US Corporate SRI Select Index (the "Index"). The Index is a subset of the Bloomberg Barclays U.S. Corporate Index (the "Parent Index"), which serves as the universe of eligible bonds for use in constructing the Index and represents U.S. dollar-denominated, taxable, investment-grade corporate bonds. The Index excludes bonds with maturities of 1 year or less and with less than $750 million outstanding, and is screened for certain environmental, social, and governance (ESG) criteria by the Index provider, which is independent of Vanguard. The level of involvement in, or amount of revenue earned from, certain business lines or activities can vary from one company to another. The Index excludes the bonds of companies that the Index provider determines are involved in, and/or derive threshold amounts of revenue from certain activities or business segments related to: adult entertainment, alcohol, gambling, tobacco, nuclear weapons, controversial weapons, conventional weapons, civilian firearms, nuclear power, genetically modified organisms, or thermal coal, oil, or gas. The Index also excludes the bonds of any company that, as determined by the Index provider, does not meet certain standards defined by the Index provider's ESG controversies assessment, which measures a company's involvement in major ESG controversies by assessing a variety of factors such as environmental impact, labor rights, human rights, community impact, governance, and compliance with the United Nations Global Compact Principles. Additionally, the Index excludes companies that fail to have at least one woman on their board or do not provide data on the demographics of its board. sampling</t>
        </is>
      </c>
    </row>
    <row r="17">
      <c r="A17" s="4" t="inlineStr">
        <is>
          <t>Principal Risks</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Credit risk
Interest rate risk
Income risk
Liquidity risk
Index sampling risk
ESG investing risk Because ETF Shares are traded on an exchange, they are subject to additional risks: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Although the Fund's ETF Shares are listed for trading on Cboe BZX Exchange, Inc., it is possible that an active trading market may not be maintained.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nnual Total Returns</t>
        </is>
      </c>
    </row>
    <row r="20">
      <c r="A20" s="4" t="inlineStr">
        <is>
          <t>This is the Fund's initial prospectus, so it does not contain performance dat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hareholder Fees - ESG US Corporate Bond ETF - ETF Shares</t>
        </is>
      </c>
      <c r="B1" s="2" t="inlineStr">
        <is>
          <t>Sep.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ESG US Corporate Bond ETF - ETF Shares</t>
        </is>
      </c>
      <c r="B1" s="2" t="inlineStr">
        <is>
          <t>Sep. 22, 2020</t>
        </is>
      </c>
    </row>
    <row r="2">
      <c r="A2" s="3" t="inlineStr">
        <is>
          <t>Operating Expenses:</t>
        </is>
      </c>
    </row>
    <row r="3">
      <c r="A3" s="4" t="inlineStr">
        <is>
          <t>Management Fees</t>
        </is>
      </c>
      <c r="B3" s="4" t="inlineStr">
        <is>
          <t>6.00%</t>
        </is>
      </c>
    </row>
    <row r="4">
      <c r="A4" s="4" t="inlineStr">
        <is>
          <t>12b-1 Distribution Fee</t>
        </is>
      </c>
      <c r="B4" s="4" t="inlineStr">
        <is>
          <t xml:space="preserve">none
				</t>
        </is>
      </c>
    </row>
    <row r="5">
      <c r="A5" s="4" t="inlineStr">
        <is>
          <t>Other Expenses</t>
        </is>
      </c>
      <c r="B5" s="4" t="inlineStr">
        <is>
          <t>6.00%</t>
        </is>
      </c>
    </row>
    <row r="6">
      <c r="A6" s="4" t="inlineStr">
        <is>
          <t>Total Annual Fund Operating Expenses</t>
        </is>
      </c>
      <c r="B6"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Expense Example - ESG US Corporate Bond ETF - ETF Shares</t>
        </is>
      </c>
      <c r="B1" s="2" t="inlineStr">
        <is>
          <t>1 Year</t>
        </is>
      </c>
      <c r="C1" s="2" t="inlineStr">
        <is>
          <t>3 Years</t>
        </is>
      </c>
    </row>
    <row r="2">
      <c r="A2" s="4" t="inlineStr">
        <is>
          <t>USD ($)</t>
        </is>
      </c>
      <c r="B2" s="5" t="n">
        <v>12</v>
      </c>
      <c r="C2"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2,
		2020</t>
        </is>
      </c>
    </row>
    <row r="4">
      <c r="A4" s="4" t="inlineStr">
        <is>
          <t>ESG US Corporate Bond ETF</t>
        </is>
      </c>
    </row>
    <row r="5">
      <c r="A5" s="3" t="inlineStr">
        <is>
          <t>Risk Return Abstract</t>
        </is>
      </c>
      <c r="B5" s="4" t="inlineStr">
        <is>
          <t>rr_RiskReturnAbstract</t>
        </is>
      </c>
    </row>
    <row r="6">
      <c r="A6" s="4" t="inlineStr">
        <is>
          <t>Risk/Return [Heading]</t>
        </is>
      </c>
      <c r="B6" s="4" t="inlineStr">
        <is>
          <t>rr_RiskReturnHeading</t>
        </is>
      </c>
      <c r="C6" s="4" t="inlineStr">
        <is>
          <t>Vanguard ESG U.S. Corporate Bond ETF</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track the performance of a market-weighted corporate bond index that measures the investment return of investment-grade U.S. dollar-denominated bonds and is screened for certain environmental, social, and corporate governance criteria.</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 xml:space="preserve">The following table describes the fees and expenses you may pay if you buy and hold ETF Shares of the Fund. </t>
        </is>
      </c>
    </row>
    <row r="11">
      <c r="A11" s="4" t="inlineStr">
        <is>
          <t>Shareholder Fees Caption [Text]</t>
        </is>
      </c>
      <c r="B11" s="4" t="inlineStr">
        <is>
          <t>rr_ShareholderFeesCaption</t>
        </is>
      </c>
      <c r="C11" s="4" t="inlineStr">
        <is>
          <t xml:space="preserve">
  Shareholder Fees
  (Fees paid directly from your investment)</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change Traded Fund Commissions [Text]</t>
        </is>
      </c>
      <c r="B15" s="4" t="inlineStr">
        <is>
          <t>rr_ExpenseExchangeTradedFundCommissions</t>
        </is>
      </c>
      <c r="C15" s="4" t="inlineStr">
        <is>
          <t>This example does not include the brokerage commissions that you may pay to buy and sell ETF Shares of the Fund.</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employs an indexing investment approach designed to track the performance of the Bloomberg Barclays MSCI US Corporate SRI Select Index (the "Index"). The Index is a subset of the Bloomberg Barclays U.S. Corporate Index (the "Parent Index"), which serves as the universe of eligible bonds for use in constructing the Index and represents U.S. dollar-denominated, taxable, investment-grade corporate bonds. The Index excludes bonds with maturities of 1 year or less and with less than $750 million outstanding, and is screened for certain environmental, social, and governance (ESG) criteria by the Index provider, which is independent of Vanguard. The level of involvement in, or amount of revenue earned from, certain business lines or activities can vary from one company to another. The Index excludes the bonds of companies that the Index provider determines are involved in, and/or derive threshold amounts of revenue from certain activities or business segments related to: adult entertainment, alcohol, gambling, tobacco, nuclear weapons, controversial weapons, conventional weapons, civilian firearms, nuclear power, genetically modified organisms, or thermal coal, oil, or gas. The Index also excludes the bonds of any company that, as determined by the Index provider, does not meet certain standards defined by the Index provider's ESG controversies assessment, which measures a company's involvement in major ESG controversies by assessing a variety of factors such as environmental impact, labor rights, human rights, community impact, governance, and compliance with the United Nations Global Compact Principles. Additionally, the Index excludes companies that fail to have at least one woman on their board or do not provide data on the demographics of its board. sampling</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Credit risk
Interest rate risk
Income risk
Liquidity risk
Index sampling risk
ESG investing risk Because ETF Shares are traded on an exchange, they are subject to additional risks:
The Fund's ETF Shares are listed for trading on Cboe BZX Exchange, Inc.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Although the Fund's ETF Shares are listed for trading on Cboe BZX Exchange, Inc., it is possible that an active trading market may not be maintained.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Cboe BZX Exchange, Inc. without first being listed on another exchange or (2) Cboe BZX Exchange, Inc.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n investment in the Fund could lose money over short or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Annual Total Returns</t>
        </is>
      </c>
    </row>
    <row r="26">
      <c r="A26" s="4" t="inlineStr">
        <is>
          <t>Performance Narrative [Text Block]</t>
        </is>
      </c>
      <c r="B26" s="4" t="inlineStr">
        <is>
          <t>rr_PerformanceNarrativeTextBlock</t>
        </is>
      </c>
      <c r="C26" s="4" t="inlineStr">
        <is>
          <t>This is the Fund's initial prospectus, so it does not contain performance data.</t>
        </is>
      </c>
    </row>
    <row r="27">
      <c r="A27" s="4" t="inlineStr">
        <is>
          <t>Performance One Year or Less [Text]</t>
        </is>
      </c>
      <c r="B27" s="4" t="inlineStr">
        <is>
          <t>rr_PerformanceOneYearOrLess</t>
        </is>
      </c>
      <c r="C27" s="4" t="inlineStr">
        <is>
          <t>This is the Fund‘s initial prospectus, so it does not contain performance data.</t>
        </is>
      </c>
    </row>
    <row r="28">
      <c r="A28" s="4" t="inlineStr">
        <is>
          <t>ESG US Corporate Bond ETF | ETF Shares</t>
        </is>
      </c>
    </row>
    <row r="29">
      <c r="A29" s="3" t="inlineStr">
        <is>
          <t>Risk Return Abstract</t>
        </is>
      </c>
      <c r="B29" s="4" t="inlineStr">
        <is>
          <t>rr_RiskReturnAbstract</t>
        </is>
      </c>
    </row>
    <row r="30">
      <c r="A30" s="4" t="inlineStr">
        <is>
          <t>Management Fees</t>
        </is>
      </c>
      <c r="B30" s="4" t="inlineStr">
        <is>
          <t>rr_ManagementFeesOverAssets</t>
        </is>
      </c>
      <c r="C30" s="4" t="inlineStr">
        <is>
          <t>6.00%</t>
        </is>
      </c>
    </row>
    <row r="31">
      <c r="A31" s="4" t="inlineStr">
        <is>
          <t>12b-1 Distribution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6.00%</t>
        </is>
      </c>
    </row>
    <row r="33">
      <c r="A33" s="4" t="inlineStr">
        <is>
          <t>Total Annual Fund Operating Expenses</t>
        </is>
      </c>
      <c r="B33" s="4" t="inlineStr">
        <is>
          <t>rr_ExpensesOverAssets</t>
        </is>
      </c>
      <c r="C33" s="4" t="inlineStr">
        <is>
          <t>12.00%</t>
        </is>
      </c>
    </row>
    <row r="34">
      <c r="A34" s="4" t="inlineStr">
        <is>
          <t>1 Year</t>
        </is>
      </c>
      <c r="B34" s="4" t="inlineStr">
        <is>
          <t>rr_ExpenseExampleYear01</t>
        </is>
      </c>
      <c r="C34" s="6" t="n">
        <v>12</v>
      </c>
    </row>
    <row r="35">
      <c r="A35" s="4" t="inlineStr">
        <is>
          <t>3 Years</t>
        </is>
      </c>
      <c r="B35" s="4" t="inlineStr">
        <is>
          <t>rr_ExpenseExampleYear03</t>
        </is>
      </c>
      <c r="C35" s="5" t="n">
        <v>39</v>
      </c>
    </row>
    <row r="36">
      <c r="A36" s="4" t="inlineStr">
        <is>
          <t>Transaction Fee on Purchases and Sales</t>
        </is>
      </c>
      <c r="B36" s="4" t="inlineStr">
        <is>
          <t>world_TransactionFeeOnPurchasesandSales</t>
        </is>
      </c>
      <c r="C36" s="4" t="inlineStr">
        <is>
          <t xml:space="preserve">none
				</t>
        </is>
      </c>
    </row>
    <row r="37">
      <c r="A37" s="4" t="inlineStr">
        <is>
          <t>Transaction Fee on Reinvested Dividends</t>
        </is>
      </c>
      <c r="B37" s="4" t="inlineStr">
        <is>
          <t>world_TransactionFeeOnReinvestedDividends</t>
        </is>
      </c>
      <c r="C37" s="4" t="inlineStr">
        <is>
          <t xml:space="preserve">none
				</t>
        </is>
      </c>
    </row>
    <row r="38">
      <c r="A38" s="4" t="inlineStr">
        <is>
          <t>Transaction Fee on Conversion to ETF Shares</t>
        </is>
      </c>
      <c r="B38" s="4" t="inlineStr">
        <is>
          <t>world_TransactionFeeOnConversionToETFShares</t>
        </is>
      </c>
      <c r="C38"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08:57:30Z</dcterms:created>
  <dcterms:modified xmlns:dcterms="http://purl.org/dc/terms/" xmlns:xsi="http://www.w3.org/2001/XMLSchema-instance" xsi:type="dcterms:W3CDTF">2020-09-22T08:57:30Z</dcterms:modified>
</cp:coreProperties>
</file>